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Princ" sheetId="6" state="visible" r:id="rId6"/>
    <sheet xmlns:r="http://schemas.openxmlformats.org/officeDocument/2006/relationships" name="Earnings (loss) per Share" sheetId="7" state="visible" r:id="rId7"/>
    <sheet xmlns:r="http://schemas.openxmlformats.org/officeDocument/2006/relationships" name="Debt" sheetId="8" state="visible" r:id="rId8"/>
    <sheet xmlns:r="http://schemas.openxmlformats.org/officeDocument/2006/relationships" name="Income Taxes" sheetId="9" state="visible" r:id="rId9"/>
    <sheet xmlns:r="http://schemas.openxmlformats.org/officeDocument/2006/relationships" name="Incentive Plans" sheetId="10" state="visible" r:id="rId10"/>
    <sheet xmlns:r="http://schemas.openxmlformats.org/officeDocument/2006/relationships" name="Commitments and Contingencies" sheetId="11" state="visible" r:id="rId11"/>
    <sheet xmlns:r="http://schemas.openxmlformats.org/officeDocument/2006/relationships" name="Basis of Presentation and Pri12" sheetId="12" state="visible" r:id="rId12"/>
    <sheet xmlns:r="http://schemas.openxmlformats.org/officeDocument/2006/relationships" name="Earnings (loss) per Share (Tabl" sheetId="13" state="visible" r:id="rId13"/>
    <sheet xmlns:r="http://schemas.openxmlformats.org/officeDocument/2006/relationships" name="Earnings (loss) per Share (Deta" sheetId="14" state="visible" r:id="rId14"/>
    <sheet xmlns:r="http://schemas.openxmlformats.org/officeDocument/2006/relationships" name="Earnings (loss) per Share (De15" sheetId="15" state="visible" r:id="rId15"/>
    <sheet xmlns:r="http://schemas.openxmlformats.org/officeDocument/2006/relationships" name="Debt (Details Narrative)" sheetId="16" state="visible" r:id="rId16"/>
    <sheet xmlns:r="http://schemas.openxmlformats.org/officeDocument/2006/relationships" name="Income Taxes (Details Narrative" sheetId="17" state="visible" r:id="rId17"/>
    <sheet xmlns:r="http://schemas.openxmlformats.org/officeDocument/2006/relationships" name="Incentive Plans (Details Narrat" sheetId="18" state="visible" r:id="rId18"/>
    <sheet xmlns:r="http://schemas.openxmlformats.org/officeDocument/2006/relationships" name="Commitments and Contingencies (" sheetId="19" state="visible" r:id="rId19"/>
  </sheets>
  <definedNames/>
  <calcPr calcId="124519" fullCalcOnLoad="1"/>
</workbook>
</file>

<file path=xl/sharedStrings.xml><?xml version="1.0" encoding="utf-8"?>
<sst xmlns="http://schemas.openxmlformats.org/spreadsheetml/2006/main" uniqueCount="200">
  <si>
    <t>Document and Entity Information - shares</t>
  </si>
  <si>
    <t>6 Months Ended</t>
  </si>
  <si>
    <t>Jun. 30, 2018</t>
  </si>
  <si>
    <t>Aug. 01, 2018</t>
  </si>
  <si>
    <t>Document And Entity Information</t>
  </si>
  <si>
    <t>Entity Registrant Name</t>
  </si>
  <si>
    <t>Houston Wire &amp; Cable CO</t>
  </si>
  <si>
    <t>Entity Central Index Key</t>
  </si>
  <si>
    <t>Document Type</t>
  </si>
  <si>
    <t>10-Q</t>
  </si>
  <si>
    <t>Trading Symbol</t>
  </si>
  <si>
    <t>HWCC</t>
  </si>
  <si>
    <t>Document Period End Date</t>
  </si>
  <si>
    <t>Jun. 30,
		2018</t>
  </si>
  <si>
    <t>Amendment Flag</t>
  </si>
  <si>
    <t>false</t>
  </si>
  <si>
    <t>Current Fiscal Year End Date</t>
  </si>
  <si>
    <t>--12-31</t>
  </si>
  <si>
    <t>Entity a Well-known Seasoned Issuer</t>
  </si>
  <si>
    <t>No</t>
  </si>
  <si>
    <t>Entity a Voluntary Filer</t>
  </si>
  <si>
    <t>Entity's Reporting Status Current</t>
  </si>
  <si>
    <t>Entity Filer Category</t>
  </si>
  <si>
    <t>Accelerated Filer</t>
  </si>
  <si>
    <t>Entity Common Stock, Shares Outstanding</t>
  </si>
  <si>
    <t>Document Fiscal Period Focus</t>
  </si>
  <si>
    <t>Q2</t>
  </si>
  <si>
    <t>Document Fiscal Year Focus</t>
  </si>
  <si>
    <t>Consolidated Balance Sheets (unaudited) - USD ($) $ in Thousands</t>
  </si>
  <si>
    <t>Dec. 31, 2017</t>
  </si>
  <si>
    <t>Accounts receivable, net</t>
  </si>
  <si>
    <t>Trade</t>
  </si>
  <si>
    <t>Other</t>
  </si>
  <si>
    <t>Inventories, net</t>
  </si>
  <si>
    <t>Income taxes</t>
  </si>
  <si>
    <t>Prepaids</t>
  </si>
  <si>
    <t>Total current assets</t>
  </si>
  <si>
    <t>Property and equipment, net</t>
  </si>
  <si>
    <t>Intangible assets, net</t>
  </si>
  <si>
    <t>Goodwill</t>
  </si>
  <si>
    <t>Other assets</t>
  </si>
  <si>
    <t>Total assets</t>
  </si>
  <si>
    <t>Current liabilities:</t>
  </si>
  <si>
    <t>Book overdraft</t>
  </si>
  <si>
    <t>Trade accounts payable</t>
  </si>
  <si>
    <t>Accrued and other current liabilities</t>
  </si>
  <si>
    <t>Total current liabilities</t>
  </si>
  <si>
    <t>Debt</t>
  </si>
  <si>
    <t>Deferred income taxes</t>
  </si>
  <si>
    <t>Other long term obligations</t>
  </si>
  <si>
    <t>Total liabilities</t>
  </si>
  <si>
    <t>Stockholders' equity:</t>
  </si>
  <si>
    <t>Preferred stock, $0.001 par value; 5,000,000 shares authorized, none issued and outstanding</t>
  </si>
  <si>
    <t xml:space="preserve"> </t>
  </si>
  <si>
    <t>Common stock, $0.001 par value; 100,000,000 shares authorized: 20,988,952 shares issued: 16,526,439 and 16,491,181 outstanding at June 30, 2018 and December 31, 2017, respectively</t>
  </si>
  <si>
    <t>Additional paid-in-capital</t>
  </si>
  <si>
    <t>Retained earnings</t>
  </si>
  <si>
    <t>Treasury stock</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 $ in Thousands</t>
  </si>
  <si>
    <t>3 Months Ended</t>
  </si>
  <si>
    <t>Jun. 30, 2017</t>
  </si>
  <si>
    <t>Income Statement [Abstract]</t>
  </si>
  <si>
    <t>Sales</t>
  </si>
  <si>
    <t>Cost of sales</t>
  </si>
  <si>
    <t>Gross profit</t>
  </si>
  <si>
    <t>Operating expenses:</t>
  </si>
  <si>
    <t>Salaries and commissions</t>
  </si>
  <si>
    <t>Other operating expenses</t>
  </si>
  <si>
    <t>Depreciation and amortization</t>
  </si>
  <si>
    <t>Total operating expenses</t>
  </si>
  <si>
    <t>Operating income (loss)</t>
  </si>
  <si>
    <t>Interest expense</t>
  </si>
  <si>
    <t>Income (loss) before income taxes</t>
  </si>
  <si>
    <t>Income tax expense (benefit)</t>
  </si>
  <si>
    <t>Net income (loss)</t>
  </si>
  <si>
    <t>Earnings (loss) per share:</t>
  </si>
  <si>
    <t>Basic (in dollars per share)</t>
  </si>
  <si>
    <t>Diluted (in dollars per share)</t>
  </si>
  <si>
    <t>Weighted average common shares outstanding:</t>
  </si>
  <si>
    <t>Basic (in shares)</t>
  </si>
  <si>
    <t>Diluted (in shares)</t>
  </si>
  <si>
    <t>Consolidated Statements of Cash Flows (Unaudited) - USD ($) $ in Thousands</t>
  </si>
  <si>
    <t>Operating activities</t>
  </si>
  <si>
    <t>Adjustments to reconcile net income (loss) to net cash used in operating activities:</t>
  </si>
  <si>
    <t>Amortization of unearned stock compensation</t>
  </si>
  <si>
    <t>Provision for inventory obsolescence</t>
  </si>
  <si>
    <t>Other non-cash items</t>
  </si>
  <si>
    <t>Changes in operating assets and liabilities:</t>
  </si>
  <si>
    <t>Accounts receivable</t>
  </si>
  <si>
    <t>Inventories</t>
  </si>
  <si>
    <t>Other operating activities</t>
  </si>
  <si>
    <t>Net cash used in operating activities</t>
  </si>
  <si>
    <t>Investing activities</t>
  </si>
  <si>
    <t>Expenditures for property and equipment</t>
  </si>
  <si>
    <t>Cash received for acquisition</t>
  </si>
  <si>
    <t>Net cash used in investing activities</t>
  </si>
  <si>
    <t>Financing activities</t>
  </si>
  <si>
    <t>Borrowings on revolver</t>
  </si>
  <si>
    <t>Payments on revolver</t>
  </si>
  <si>
    <t>Payment of dividends</t>
  </si>
  <si>
    <t>Purchase of treasury stock/stock surrendered on vested awards</t>
  </si>
  <si>
    <t>Net cash provided by financing activities</t>
  </si>
  <si>
    <t>Net change in cash</t>
  </si>
  <si>
    <t>Cash at beginning of period</t>
  </si>
  <si>
    <t>Cash at end of period</t>
  </si>
  <si>
    <t>Basis of Presentation and Principles of Consolidation</t>
  </si>
  <si>
    <t>Organization, Consolidation and Presentation of Financial Statements [Abstract]</t>
  </si>
  <si>
    <t>1. Basis of Presentation
and Principles of Consolidation Houston
Wire &amp; Cable Company (the “Company”), through its wholly owned subsidiaries, provides industrial products to the
U.S. market through twenty-one locations in fourteen states throughout the United States. The Company has no other business activity. The
consolidated financial statements as of June 30, 2018 and for the three and six months ended June 30, 2018, and 2017 have been
prepared following accounting principles generally accepted in the United States (“GAAP”) for interim financial information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The results of operations
for the interim periods are not necessarily indicative of the results that may be expected for the full year. All significant
intercompany balances and transactions have been eliminated. The Company has evaluated subsequent events through the time these
financial statements in this Form 10-Q were filed with the Securities and Exchange Commission (the “SEC”). The
preparation of the financial statements in conformity with GAAP requires management to make estimates and assumptions that affect
the amounts reported in the financial statements and accompanying notes. The most significant estimates are those relating to
the inventory obsolescence reserve, the reserve for returns and allowances, vendor rebates, the realization of deferred tax assets
and the valuation of goodwill and indefinite-lived assets. Actual results could differ materially from the estimates and assumptions
used for the preparation of the financial statements. For
further information, refer to the consolidated financial statements and footnotes thereto included in the Company’s Annual
Report on Form 10-K for the fiscal year ended December 31, 2017 filed with the SEC. Reclassifications Certain
prior period amounts have been reclassified to conform to the current period presentation. 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recent ASUs that are relevant to the Company.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mendments
in the ASU were effective for annual and interim periods beginning after December 15, 2017. The Company adopted this ASU effective
January 1, 2018, using the modified retrospective method, and it had no material impact on the Company’s consolidated financial
statements. The
Company’s primary source of revenue is the sale of industrial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either by customer
pickup or through common carrier). It is not normal Company practice to grant extended payment terms. Revenue is recognized net
of any taxes collected, which are subsequently remitted to the appropriate taxing authorities. The Company treats its transportation
costs (shipping and handling) as fulfillment costs and not as a separate performance obligation. These transportation costs are
recorded in cost of sales. The
amount of revenue recognized reflects the consideration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In
May 2017, the FASB issued ASU No. 2017-09, “Compensation-Stock Compensation (Topic 718): Scope of Modification Accounting.”
The amendments in this update provide guidance about which changes to the terms and conditions of a share-based payment award
require the application of modification accounting. This update was effective for public companies for annual periods beginning
after December 15, 2017. The Company adopted this ASU in the first quarter of 2018 and the adoption did not have a material impact
on the Company’s consolidated financial statements. In
March 2017, the FASB issued ASU No. 2017-07, “Compensation – Retirement Benefits (Topic 715): Improving the Presentation
of Net Periodic Pension Cost and Net Periodic Postretirement Benefit Cost.” The new guidance requires that an employer disaggregate
the service cost component from the other components of net benefit cost. This update was effective for public companies for annual
periods beginning after December 15, 2017. The Company adopted this ASU in the first quarter of 2018 and the adoption did not
have a material impact on the Company’s consolidated financial statements. In
January 2017, the FASB issued ASU No. 2017-04, “Intangibles – Goodwill and Other (Topic 350): Simplifying the Test
for Goodwill Impairment.” The amendment in this ASU provides final guidance that simplifies the accounting for goodwill
impairment for all entities by requiring impairment charges to be based on the first step in the two-step impairment test under
ASC 350. ASU No. 2017-04 is effective for annual and interim impairment tests performed in periods beginning after December 15,
2019. Early adoption is permitted for annual and interim goodwill impairment testing dates after January 1, 2017. The Company
elected to early adopt this ASU in the first quarter of 2018 and the adoption did not have a material impact on the Company’s
consolidated financial statements. In
March 2018, the FASB issued ASU 2018-05, “Income Taxes (Topic 740): Amendments to SEC Paragraph Pursuant to SEC Staff Accounting
Bulletin No. 118 (SEC Update).” This ASU added the SEC guidance released on December 22, 2017 regarding the U.S tax reform
to the FASB ASC. At June 30, 2018, the Company has not made a material adjustment to the tax provision recorded under this ASU
at December 31, 2017. The Company has not completed its accounting for all of the tax effects of the Tax Cuts and Jobs Act; however,
the Company has made reasonable estimates of these effects. Recent
Accounting Pronouncements In
June 2018, the FASB issued ASU No. 2018-07, “Compensation – Stock Compensation (Topic 718): Improvements to Nonemployee
Share-Based Payment Accounting” that simplifies the accounting for share-based payment arrangements with nonemployees for
goods and services. Under the ASU, the guidance on such payments to nonemployees is aligned with the accounting for share-based
payments granted to employees, including the measurement of equity-classified awards, which is fixed at the grant date under the
new guidance. The ASU supersedes Subtopic 505-50, Equity - Equity-Based Payments to Non-Employees and is effective for public
entities for interim and annual reporting periods beginning after December 15, 2018. The Company is assessing ASU 2018-07 and
does not expect it to have a material impact on its accounting and disclosures. In
February 2016, the FASB issued ASU No. 2016-02, “Leases (Topic 842).” Under the new guidance, a lessee will be required
to recognize a right-to-use asset and a lease liability for leases greater than 1 year, both capital and operating leases. This
update is effective for public companies for fiscal years beginning after December 15, 2018 with early adoption permitted. The
Company has started gathering information on its leases and is evaluating the impact that adopting this ASU will have on the Company’s
consolidated financial statements.</t>
  </si>
  <si>
    <t>Earnings (loss) per Share</t>
  </si>
  <si>
    <t>Earnings Per Share [Abstract]</t>
  </si>
  <si>
    <t>2. Earnings (loss)
per Share Basic
earnings (loss) per share is calculated by dividing net income (loss) by the weighted average number of common shares outstanding.
Diluted earnings (loss) per share include the dilutive effects of options and unvested restricted stock awards and units. The
following reconciles the denominator used in the calculation of diluted earnings (loss) per share:
Three Months Ended Six Months Ended
June 30, June 30,
2018 2017 2018 2017
Denominator:
Weighted average common shares
for basic earnings (loss) per share 16,387,112 16,266,342 16,368,610 16,253,848
Effect
of dilutive securities 102,559 — 91,126 —
Weighted average
common shares for diluted earnings (loss) per share 16,489,671 16,266,342 16,459,736 16,253,848 Stock
awards to purchase 300,117 and 655,448 shares of common stock were not included in the diluted net income (loss) per share calculation
for the three months ended June 30, 2018 and 2017, respectively, and 286,121 and 658,463 shares for the six months ended June
30, 2018 and 2017, respectively, as their inclusion would have been anti-dilutive.</t>
  </si>
  <si>
    <t>Debt Disclosure [Abstract]</t>
  </si>
  <si>
    <t>3. Debt HWC
Wire &amp; Cable Company, the Company, Vertex, and Bank of America, N.A., as agent and lender, are parties to the Fourth Amended
and Restated Loan and Security Agreement (the “Loan Agreement”), as amended as of October 3, 2016. The Loan Agreement
provides a $100 million revolving credit facility and expires on September 30, 2020. Under certain circumstances the Company may
request an increase in the commitment by an additional $50 million. Portions
of the loan may be converted to LIBOR loans in minimum amounts of $1.0 million and integral multiples of $0.1 million.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 Availability
under the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The Loan Agreement is secured by substantially all of the property of the Company, other than
real estate. The
Loan Agreement includes, among other things, covenants that require the Company to maintain a specified minimum fixed charge coverage
ratio, unless certain availability levels exist. Additionally, the Loan Agreement allows for the unlimited payment of dividends
and repurchases of stock, subject to the absence of events of default and maintenance of a fixed charge coverage ratio and minimum
level of availability. The Loan Agreement contains certain provisions that may cause the debt to be classified as a current liability,
in accordance with GAAP, if availability falls below certain thresholds, even though the ultimate maturity date under the loan
agreement remains as September 30, 2020. At June 30, 2018, the Company was in compliance with the availability-based covenants
governing its indebtedness. The
carrying amount of long term debt approximates fair value as it bears interest at variable rates. The fair value is a Level 2
measurement as defined in ASC Topic 820, “Fair Value Measurement.”</t>
  </si>
  <si>
    <t>Income Taxes</t>
  </si>
  <si>
    <t>Income Tax Disclosure [Abstract]</t>
  </si>
  <si>
    <t xml:space="preserve">4. Income Taxes On
December 22, 2017 the Tax Cuts and Jobs Act was signed into law, making significant changes to the U.S. Internal Revenue Code.
The major provisions include a corporate tax rate decrease from 35% to 21%, effective for years beginning after December 31, 2017,
and changes in business-related exclusions and deductions. The
Company calculates its provision for income taxes during interim reporting periods by applying the estimated annual effective
tax rate for the full fiscal year to pre-tax income or loss, excluding discrete items, for the reporting period. A
valuation allowance for deferred tax assets is recognized when it is more likely than not that some or all of the benefit from
the deferred tax assets will not be realized. To assess that likelihood, the Company uses its current financial position, results
of operations, both actual and forecasted, the reversal of deferred tax liabilities, and tax planning strategies, as well as the
current and forecasted business economics, to determine whether a valuation allowance is required. The Company has determined
that a $1.0 million valuation allowance was required at December 31, 2017 and June 30, 2018. </t>
  </si>
  <si>
    <t>Incentive Plans</t>
  </si>
  <si>
    <t>Disclosure of Compensation Related Costs, Share-based Payments [Abstract]</t>
  </si>
  <si>
    <t xml:space="preserve">5. Incentive Plans Stock
Option Awards There
were no stock option awards granted during the first six months of 2018 or 2017. Restricted
Stock Awards and Restricted Stock Units The
2017 Stock Plan (the “2017 Plan) was approved by the stockholders at the 2018 Annual Meeting on May 8, 2018. As a result,
all awards outstanding under the 2017 Plan (including those cash/liability awards granted prior to the approval of the 2017 Plan)
will entitle the recipient to receive shares of the Company’s common stock. All
awards outstanding prior to the approval of the 2017 Plan were reclassified to restricted stock units (equity) effective May 8,
2018. The total liability reclassified to additional paid-in-capital was $0.4 million. This modification resulted in an increase
in total fair value of $0.1 million, recognized over the term of the grants, which range from 1 to 5 years. On
June 1, 2018, the Company awarded restricted stock units with a grant date value of $55,000, for a total of 6,667 restricted stock
units, to its newly-appointed non-employee director. This award of restricted stock units vests at the date of the 2019 Annual
Meeting of Stockholders. The grant entitles the non-employee director to receive a number of shares of the Company's common stock
equal to the number of vested restricted stock units, together with dividend equivalents from the date of grant, at such time
as the director’s service on the board terminates for any reason. Following
the Annual Meeting of Stockholders on May 8, 2018, the Company approved the award of restricted stock units with a grant date
value of $60,000 to each non-employee director who was re-elected, for an aggregate of 31,372 restricted stock units. Each award
of restricted stock units vests at the date of the 2019 Annual Meeting of Stockholders.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 Also
on May 8, 2018, the Company granted 28,144 voting shares of restricted stock to new members of the management team. Of the 28,144
shares granted, 26,144 shares vest in one third increments on the first, second and third anniversaries of the date of grant and
the remaining 2,000 shares vest in one third increments on the third, fourth and fifth anniversaries of the date of grant, in
each case as long as the recipient is then employed by the Company. Any dividends declared will be accrued and paid if and when
the related shares vest. Total
stock-based compensation cost was $0.4 and $0.2 million for the three months ended June 30, 2018 and 2017, respectively, and $0.7
million and $0.5 million for the six months ended June 30, 2018 and 2017, respectively, and is included in salaries and commissions
for employees, and in other operating expenses for non-director employees. </t>
  </si>
  <si>
    <t>Commitments and Contingencies</t>
  </si>
  <si>
    <t>Commitments and Contingencies Disclosure [Abstract]</t>
  </si>
  <si>
    <t xml:space="preserve">6. Commitments and Contingencies As
a result of unfavorable lease terms relative to market for one of the leases acquired as part of the Vertex acquisition in 2016,
there is a remaining additional liability of $0.2 million that is being amortized over the remaining term of the lease, which
was 60 months at June 30, 2018. The
Company, along with many other defendants, has been named in a number of lawsuits in the state courts of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 There
are no legal proceedings pending against or involving the Company that, in management’s opinion, based on the current known
facts and circumstances, are expected to have a material adverse effect on the Company’s consolidated financial position,
cash flows, or results of operations. </t>
  </si>
  <si>
    <t>Basis of Presentation and Principles of Consolidation (Policies)</t>
  </si>
  <si>
    <t>Reclassifications</t>
  </si>
  <si>
    <t xml:space="preserve">Reclassifications Certain
prior period amounts have been reclassified to conform to the current period presentation. </t>
  </si>
  <si>
    <t>Recently Adopted Accounting Standards</t>
  </si>
  <si>
    <t xml:space="preserve">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recent ASUs that are relevant to the Company.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mendments
in the ASU were effective for annual and interim periods beginning after December 15, 2017. The Company adopted this ASU effective
January 1, 2018, using the modified retrospective method, and it had no material impact on the Company’s consolidated financial
statements. The
Company’s primary source of revenue is the sale of industrial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either by customer
pickup or through common carrier). It is not normal Company practice to grant extended payment terms. Revenue is recognized net
of any taxes collected, which are subsequently remitted to the appropriate taxing authorities. The Company treats its transportation
costs (shipping and handling) as fulfillment costs and not as a separate performance obligation. These transportation costs are
recorded in cost of sales. The
amount of revenue recognized reflects the consideration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In
May 2017, the FASB issued ASU No. 2017-09, “Compensation-Stock Compensation (Topic 718): Scope of Modification Accounting.”
The amendments in this update provide guidance about which changes to the terms and conditions of a share-based payment award
require the application of modification accounting. This update was effective for public companies for annual periods beginning
after December 15, 2017. The Company adopted this ASU in the first quarter of 2018 and the adoption did not have a material impact
on the Company’s consolidated financial statements. In
March 2017, the FASB issued ASU No. 2017-07, “Compensation – Retirement Benefits (Topic 715): Improving the Presentation
of Net Periodic Pension Cost and Net Periodic Postretirement Benefit Cost.” The new guidance requires that an employer disaggregate
the service cost component from the other components of net benefit cost. This update was effective for public companies for annual
periods beginning after December 15, 2017. The Company adopted this ASU in the first quarter of 2018 and the adoption did not
have a material impact on the Company’s consolidated financial statements. In
January 2017, the FASB issued ASU No. 2017-04, “Intangibles – Goodwill and Other (Topic 350): Simplifying the Test
for Goodwill Impairment.” The amendment in this ASU provides final guidance that simplifies the accounting for goodwill
impairment for all entities by requiring impairment charges to be based on the first step in the two-step impairment test under
ASC 350. ASU No. 2017-04 is effective for annual and interim impairment tests performed in periods beginning after December 15,
2019. Early adoption is permitted for annual and interim goodwill impairment testing dates after January 1, 2017. The Company
elected to early adopt this ASU in the first quarter of 2018 and the adoption did not have a material impact on the Company’s
consolidated financial statements. In
March 2018, the FASB issued ASU 2018-05, “Income Taxes (Topic 740): Amendments to SEC Paragraph Pursuant to SEC Staff Accounting
Bulletin No. 118 (SEC Update).” This ASU added the SEC guidance released on December 22, 2017 regarding the U.S tax reform
to the FASB ASC. At June 30, 2018, the Company has not made a material adjustment to the tax provision recorded under this ASU
at December 31, 2017. The Company has not completed its accounting for all of the tax effects of the Tax Cuts and Jobs Act; however,
the Company has made reasonable estimates of these effects. </t>
  </si>
  <si>
    <t>Recent Accounting Pronouncements</t>
  </si>
  <si>
    <t xml:space="preserve">Recent
Accounting Pronouncements In
June 2018, the FASB issued ASU No. 2018-07, “Compensation – Stock Compensation (Topic 718): Improvements to Nonemployee
Share-Based Payment Accounting” that simplifies the accounting for share-based payment arrangements with nonemployees for
goods and services. Under the ASU, the guidance on such payments to nonemployees is aligned with the accounting for share-based
payments granted to employees, including the measurement of equity-classified awards, which is fixed at the grant date under the
new guidance. The ASU supersedes Subtopic 505-50, Equity - Equity-Based Payments to Non-Employees and is effective for public
entities for interim and annual reporting periods beginning after December 15, 2018. The Company is assessing ASU 2018-07 and
does not expect it to have a material impact on its accounting and disclosures. In
February 2016, the FASB issued ASU No. 2016-02, “Leases (Topic 842).” Under the new guidance, a lessee will be required
to recognize a right-to-use asset and a lease liability for leases greater than 1 year, both capital and operating leases. This
update is effective for public companies for fiscal years beginning after December 15, 2018 with early adoption permitted. The
Company has started gathering information on its leases and is evaluating the impact that adopting this ASU will have on the Company’s
consolidated financial statements. </t>
  </si>
  <si>
    <t>Earnings (loss) per Share (Tables)</t>
  </si>
  <si>
    <t>Schedule of diluted earnings (loss) per share</t>
  </si>
  <si>
    <t xml:space="preserve">The
following reconciles the denominator used in the calculation of diluted earnings (loss) per share:
Three Months Ended Six Months Ended
June 30, June 30,
2018 2017 2018 2017
Denominator:
Weighted average common shares
for basic earnings (loss) per share 16,387,112 16,266,342 16,368,610 16,253,848
Effect
of dilutive securities 102,559 — 91,126 —
Weighted average
common shares for diluted earnings (loss) per share 16,489,671 16,266,342 16,459,736 16,253,848 </t>
  </si>
  <si>
    <t>Earnings (loss) per Share (Details) - shares</t>
  </si>
  <si>
    <t>Denominator:</t>
  </si>
  <si>
    <t>Weighted average common shares for basic earnings (loss) per share</t>
  </si>
  <si>
    <t>Effect of dilutive securities</t>
  </si>
  <si>
    <t>Weighted average common shares for diluted earnings (loss) per share</t>
  </si>
  <si>
    <t>Earnings (loss) per Share (Details Narrative) - shares</t>
  </si>
  <si>
    <t>Options to purchase stock awards</t>
  </si>
  <si>
    <t>Debt (Details Narrative) - Fourth Amended and Restated Loan and Security Agreement (the 2015 Loan Agreement) [Member] - Revolving Credit Facility [Member] - USD ($) $ in Thousands</t>
  </si>
  <si>
    <t>Oct. 03, 2016</t>
  </si>
  <si>
    <t>Maximum amount outstanding</t>
  </si>
  <si>
    <t>Expiration date</t>
  </si>
  <si>
    <t>Sep. 30,
		2020</t>
  </si>
  <si>
    <t>Additional commitment amount</t>
  </si>
  <si>
    <t>Description of collateral</t>
  </si>
  <si>
    <t>The Loan Agreement is secured
by substantially all of the property of the Company, other than real estate.</t>
  </si>
  <si>
    <t>Percentage of the value of eligible accounts receivable</t>
  </si>
  <si>
    <t>85.00%</t>
  </si>
  <si>
    <t>Percentage of the value of eligible inventory</t>
  </si>
  <si>
    <t>70.00%</t>
  </si>
  <si>
    <t>Percentage of the value of net orderly liquidation</t>
  </si>
  <si>
    <t>90.00%</t>
  </si>
  <si>
    <t>Description of loan converted</t>
  </si>
  <si>
    <t>Portions
of the loan may be converted to LIBOR loans in minimum amounts of $1.0 million and integral multiples of $0.1 million.</t>
  </si>
  <si>
    <t>Description of interest rate</t>
  </si>
  <si>
    <t>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t>
  </si>
  <si>
    <t>Percentage of unused capacity commitment fee</t>
  </si>
  <si>
    <t>0.25%</t>
  </si>
  <si>
    <t>Income Taxes (Details Narrative) - USD ($) $ in Thousands</t>
  </si>
  <si>
    <t>Corporate tax rate (in percent)</t>
  </si>
  <si>
    <t>21.00%</t>
  </si>
  <si>
    <t>Previous corporate tax rate (in percent)</t>
  </si>
  <si>
    <t>35.00%</t>
  </si>
  <si>
    <t>Valuation allowance</t>
  </si>
  <si>
    <t>Incentive Plans (Details Narrative) - USD ($) $ in Thousands</t>
  </si>
  <si>
    <t>Jun. 01, 2018</t>
  </si>
  <si>
    <t>May 08, 2018</t>
  </si>
  <si>
    <t>Stock-based compensation cost</t>
  </si>
  <si>
    <t>2017 Stock Plan [Member] | Restricted Stock Units [Member]</t>
  </si>
  <si>
    <t>Liability reclassified to additional paid-in-capital</t>
  </si>
  <si>
    <t>Increase in fair value</t>
  </si>
  <si>
    <t>2017 Stock Plan [Member] | Restricted Stock Units [Member] | Non-employee director [Member]</t>
  </si>
  <si>
    <t>Number of shares granted under plan</t>
  </si>
  <si>
    <t>Total grant-date fair value of options vested</t>
  </si>
  <si>
    <t>2017 Stock Plan [Member] | Restricted Stock Units [Member] | Management [Member]</t>
  </si>
  <si>
    <t>Description of vesting term</t>
  </si>
  <si>
    <t>Of the 28,144 shares granted,
26,144 shares vest in one third increments on the first, second and third anniversaries of the date of grant and the remaining
2,000 shares vest in one third increments on the third, fourth and fifth anniversaries of the date of grant, in each case as long
as the recipient is then employed by the Company.</t>
  </si>
  <si>
    <t>2017 Stock Plan [Member] | Restricted Stock Units [Member] | Maximum [Member]</t>
  </si>
  <si>
    <t>Term of vesting period</t>
  </si>
  <si>
    <t>5 years</t>
  </si>
  <si>
    <t>2017 Stock Plan [Member] | Restricted Stock Units [Member] | Minimum [Member]</t>
  </si>
  <si>
    <t>1 year</t>
  </si>
  <si>
    <t>Commitments and Contingencies (Details Narrative) - Vertex Acquisition [Member] $ in Thousands</t>
  </si>
  <si>
    <t>Jun. 30, 2018USD ($)</t>
  </si>
  <si>
    <t>Remaining additional liability</t>
  </si>
  <si>
    <t>Amortized over the remaining term lease</t>
  </si>
  <si>
    <t>60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9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6526439</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8</v>
      </c>
    </row>
    <row r="4" spans="1:2">
      <c r="A4" s="4" t="s">
        <v>135</v>
      </c>
      <c r="B4" s="4" t="s">
        <v>136</v>
      </c>
    </row>
    <row r="5" spans="1:2">
      <c r="A5" s="4" t="s">
        <v>137</v>
      </c>
      <c r="B5" s="4" t="s">
        <v>138</v>
      </c>
    </row>
    <row r="6" spans="1:2">
      <c r="A6" s="4" t="s">
        <v>139</v>
      </c>
      <c r="B6"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2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44</v>
      </c>
      <c r="B1" s="2" t="s">
        <v>71</v>
      </c>
      <c r="D1" s="2" t="s">
        <v>1</v>
      </c>
    </row>
    <row r="2" spans="1:5">
      <c r="B2" s="2" t="s">
        <v>2</v>
      </c>
      <c r="C2" s="2" t="s">
        <v>72</v>
      </c>
      <c r="D2" s="2" t="s">
        <v>2</v>
      </c>
      <c r="E2" s="2" t="s">
        <v>72</v>
      </c>
    </row>
    <row r="3" spans="1:5">
      <c r="A3" s="3" t="s">
        <v>145</v>
      </c>
    </row>
    <row r="4" spans="1:5">
      <c r="A4" s="4" t="s">
        <v>146</v>
      </c>
      <c r="B4" s="5" t="n">
        <v>16387112</v>
      </c>
      <c r="C4" s="5" t="n">
        <v>16266342</v>
      </c>
      <c r="D4" s="5" t="n">
        <v>16368610</v>
      </c>
      <c r="E4" s="5" t="n">
        <v>16253848</v>
      </c>
    </row>
    <row r="5" spans="1:5">
      <c r="A5" s="4" t="s">
        <v>147</v>
      </c>
      <c r="B5" s="5" t="n">
        <v>102559</v>
      </c>
      <c r="C5" s="4" t="s">
        <v>53</v>
      </c>
      <c r="D5" s="5" t="n">
        <v>91126</v>
      </c>
      <c r="E5" s="4" t="s">
        <v>53</v>
      </c>
    </row>
    <row r="6" spans="1:5">
      <c r="A6" s="4" t="s">
        <v>148</v>
      </c>
      <c r="B6" s="5" t="n">
        <v>16489671</v>
      </c>
      <c r="C6" s="5" t="n">
        <v>16266342</v>
      </c>
      <c r="D6" s="5" t="n">
        <v>16459736</v>
      </c>
      <c r="E6" s="5" t="n">
        <v>16253848</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49</v>
      </c>
      <c r="B1" s="2" t="s">
        <v>71</v>
      </c>
      <c r="D1" s="2" t="s">
        <v>1</v>
      </c>
    </row>
    <row r="2" spans="1:5">
      <c r="B2" s="2" t="s">
        <v>2</v>
      </c>
      <c r="C2" s="2" t="s">
        <v>72</v>
      </c>
      <c r="D2" s="2" t="s">
        <v>2</v>
      </c>
      <c r="E2" s="2" t="s">
        <v>72</v>
      </c>
    </row>
    <row r="3" spans="1:5">
      <c r="A3" s="3" t="s">
        <v>121</v>
      </c>
    </row>
    <row r="4" spans="1:5">
      <c r="A4" s="4" t="s">
        <v>150</v>
      </c>
      <c r="B4" s="5" t="n">
        <v>300117</v>
      </c>
      <c r="C4" s="5" t="n">
        <v>655448</v>
      </c>
      <c r="D4" s="5" t="n">
        <v>286121</v>
      </c>
      <c r="E4" s="5" t="n">
        <v>658463</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51</v>
      </c>
      <c r="B1" s="2" t="s">
        <v>152</v>
      </c>
      <c r="C1" s="2" t="s">
        <v>2</v>
      </c>
    </row>
    <row r="2" spans="1:3">
      <c r="A2" s="4" t="s">
        <v>153</v>
      </c>
      <c r="B2" s="7" t="n">
        <v>100000</v>
      </c>
    </row>
    <row r="3" spans="1:3">
      <c r="A3" s="4" t="s">
        <v>154</v>
      </c>
      <c r="B3" s="4" t="s">
        <v>155</v>
      </c>
    </row>
    <row r="4" spans="1:3">
      <c r="A4" s="4" t="s">
        <v>156</v>
      </c>
      <c r="B4" s="7" t="n">
        <v>50000</v>
      </c>
    </row>
    <row r="5" spans="1:3">
      <c r="A5" s="4" t="s">
        <v>157</v>
      </c>
      <c r="C5" s="4" t="s">
        <v>158</v>
      </c>
    </row>
    <row r="6" spans="1:3">
      <c r="A6" s="4" t="s">
        <v>159</v>
      </c>
      <c r="B6" s="4" t="s">
        <v>160</v>
      </c>
    </row>
    <row r="7" spans="1:3">
      <c r="A7" s="4" t="s">
        <v>161</v>
      </c>
      <c r="B7" s="4" t="s">
        <v>162</v>
      </c>
    </row>
    <row r="8" spans="1:3">
      <c r="A8" s="4" t="s">
        <v>163</v>
      </c>
      <c r="B8" s="4" t="s">
        <v>164</v>
      </c>
    </row>
    <row r="9" spans="1:3">
      <c r="A9" s="4" t="s">
        <v>165</v>
      </c>
      <c r="C9" s="4" t="s">
        <v>166</v>
      </c>
    </row>
    <row r="10" spans="1:3">
      <c r="A10" s="4" t="s">
        <v>167</v>
      </c>
      <c r="C10" s="4" t="s">
        <v>168</v>
      </c>
    </row>
    <row r="11" spans="1:3">
      <c r="A11" s="4" t="s">
        <v>169</v>
      </c>
      <c r="C11" s="4" t="s">
        <v>17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71</v>
      </c>
      <c r="B1" s="2" t="s">
        <v>1</v>
      </c>
    </row>
    <row r="2" spans="1:3">
      <c r="B2" s="2" t="s">
        <v>2</v>
      </c>
      <c r="C2" s="2" t="s">
        <v>29</v>
      </c>
    </row>
    <row r="3" spans="1:3">
      <c r="A3" s="3" t="s">
        <v>126</v>
      </c>
    </row>
    <row r="4" spans="1:3">
      <c r="A4" s="4" t="s">
        <v>172</v>
      </c>
      <c r="B4" s="4" t="s">
        <v>173</v>
      </c>
    </row>
    <row r="5" spans="1:3">
      <c r="A5" s="4" t="s">
        <v>174</v>
      </c>
      <c r="B5" s="4" t="s">
        <v>175</v>
      </c>
    </row>
    <row r="6" spans="1:3">
      <c r="A6" s="4" t="s">
        <v>176</v>
      </c>
      <c r="B6" s="7" t="n">
        <v>1000</v>
      </c>
      <c r="C6" s="7" t="n">
        <v>1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177</v>
      </c>
      <c r="B1" s="2" t="s">
        <v>178</v>
      </c>
      <c r="C1" s="2" t="s">
        <v>179</v>
      </c>
      <c r="D1" s="2" t="s">
        <v>2</v>
      </c>
      <c r="E1" s="2" t="s">
        <v>72</v>
      </c>
      <c r="F1" s="2" t="s">
        <v>2</v>
      </c>
      <c r="G1" s="2" t="s">
        <v>72</v>
      </c>
    </row>
    <row r="2" spans="1:7">
      <c r="A2" s="4" t="s">
        <v>180</v>
      </c>
      <c r="D2" s="7" t="n">
        <v>400</v>
      </c>
      <c r="E2" s="7" t="n">
        <v>200</v>
      </c>
      <c r="F2" s="7" t="n">
        <v>703</v>
      </c>
      <c r="G2" s="7" t="n">
        <v>513</v>
      </c>
    </row>
    <row r="3" spans="1:7">
      <c r="A3" s="4" t="s">
        <v>181</v>
      </c>
    </row>
    <row r="4" spans="1:7">
      <c r="A4" s="4" t="s">
        <v>182</v>
      </c>
      <c r="F4" s="5" t="n">
        <v>400</v>
      </c>
    </row>
    <row r="5" spans="1:7">
      <c r="A5" s="4" t="s">
        <v>183</v>
      </c>
      <c r="F5" s="7" t="n">
        <v>100</v>
      </c>
    </row>
    <row r="6" spans="1:7">
      <c r="A6" s="4" t="s">
        <v>184</v>
      </c>
    </row>
    <row r="7" spans="1:7">
      <c r="A7" s="4" t="s">
        <v>185</v>
      </c>
      <c r="B7" s="5" t="n">
        <v>6667</v>
      </c>
      <c r="C7" s="5" t="n">
        <v>31372</v>
      </c>
    </row>
    <row r="8" spans="1:7">
      <c r="A8" s="4" t="s">
        <v>186</v>
      </c>
      <c r="B8" s="7" t="n">
        <v>55</v>
      </c>
      <c r="C8" s="7" t="n">
        <v>60</v>
      </c>
    </row>
    <row r="9" spans="1:7">
      <c r="A9" s="4" t="s">
        <v>187</v>
      </c>
    </row>
    <row r="10" spans="1:7">
      <c r="A10" s="4" t="s">
        <v>185</v>
      </c>
      <c r="C10" s="5" t="n">
        <v>28144</v>
      </c>
    </row>
    <row r="11" spans="1:7">
      <c r="A11" s="4" t="s">
        <v>188</v>
      </c>
      <c r="C11" s="4" t="s">
        <v>189</v>
      </c>
    </row>
    <row r="12" spans="1:7">
      <c r="A12" s="4" t="s">
        <v>190</v>
      </c>
    </row>
    <row r="13" spans="1:7">
      <c r="A13" s="4" t="s">
        <v>191</v>
      </c>
      <c r="F13" s="4" t="s">
        <v>192</v>
      </c>
    </row>
    <row r="14" spans="1:7">
      <c r="A14" s="4" t="s">
        <v>193</v>
      </c>
    </row>
    <row r="15" spans="1:7">
      <c r="A15" s="4" t="s">
        <v>191</v>
      </c>
      <c r="F15" s="4" t="s">
        <v>19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96</v>
      </c>
    </row>
    <row r="2" spans="1:2">
      <c r="A2" s="4" t="s">
        <v>197</v>
      </c>
      <c r="B2" s="7" t="n">
        <v>200</v>
      </c>
    </row>
    <row r="3" spans="1:2">
      <c r="A3" s="4" t="s">
        <v>198</v>
      </c>
      <c r="B3" s="4" t="s">
        <v>19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9685</v>
      </c>
      <c r="C3" s="7" t="n">
        <v>51031</v>
      </c>
    </row>
    <row r="4" spans="1:3">
      <c r="A4" s="4" t="s">
        <v>32</v>
      </c>
      <c r="B4" s="5" t="n">
        <v>3006</v>
      </c>
      <c r="C4" s="5" t="n">
        <v>6365</v>
      </c>
    </row>
    <row r="5" spans="1:3">
      <c r="A5" s="4" t="s">
        <v>33</v>
      </c>
      <c r="B5" s="5" t="n">
        <v>87819</v>
      </c>
      <c r="C5" s="5" t="n">
        <v>88115</v>
      </c>
    </row>
    <row r="6" spans="1:3">
      <c r="A6" s="4" t="s">
        <v>34</v>
      </c>
      <c r="B6" s="5" t="n">
        <v>848</v>
      </c>
      <c r="C6" s="5" t="n">
        <v>449</v>
      </c>
    </row>
    <row r="7" spans="1:3">
      <c r="A7" s="4" t="s">
        <v>35</v>
      </c>
      <c r="B7" s="5" t="n">
        <v>1742</v>
      </c>
      <c r="C7" s="5" t="n">
        <v>1938</v>
      </c>
    </row>
    <row r="8" spans="1:3">
      <c r="A8" s="4" t="s">
        <v>36</v>
      </c>
      <c r="B8" s="5" t="n">
        <v>153100</v>
      </c>
      <c r="C8" s="5" t="n">
        <v>147898</v>
      </c>
    </row>
    <row r="9" spans="1:3">
      <c r="A9" s="4" t="s">
        <v>37</v>
      </c>
      <c r="B9" s="5" t="n">
        <v>11399</v>
      </c>
      <c r="C9" s="5" t="n">
        <v>11355</v>
      </c>
    </row>
    <row r="10" spans="1:3">
      <c r="A10" s="4" t="s">
        <v>38</v>
      </c>
      <c r="B10" s="5" t="n">
        <v>11627</v>
      </c>
      <c r="C10" s="5" t="n">
        <v>12015</v>
      </c>
    </row>
    <row r="11" spans="1:3">
      <c r="A11" s="4" t="s">
        <v>39</v>
      </c>
      <c r="B11" s="5" t="n">
        <v>22353</v>
      </c>
      <c r="C11" s="5" t="n">
        <v>22353</v>
      </c>
    </row>
    <row r="12" spans="1:3">
      <c r="A12" s="4" t="s">
        <v>40</v>
      </c>
      <c r="B12" s="5" t="n">
        <v>409</v>
      </c>
      <c r="C12" s="5" t="n">
        <v>418</v>
      </c>
    </row>
    <row r="13" spans="1:3">
      <c r="A13" s="4" t="s">
        <v>41</v>
      </c>
      <c r="B13" s="5" t="n">
        <v>198888</v>
      </c>
      <c r="C13" s="5" t="n">
        <v>194039</v>
      </c>
    </row>
    <row r="14" spans="1:3">
      <c r="A14" s="3" t="s">
        <v>42</v>
      </c>
    </row>
    <row r="15" spans="1:3">
      <c r="A15" s="4" t="s">
        <v>43</v>
      </c>
      <c r="B15" s="5" t="n">
        <v>1312</v>
      </c>
      <c r="C15" s="5" t="n">
        <v>3028</v>
      </c>
    </row>
    <row r="16" spans="1:3">
      <c r="A16" s="4" t="s">
        <v>44</v>
      </c>
      <c r="B16" s="5" t="n">
        <v>8010</v>
      </c>
      <c r="C16" s="5" t="n">
        <v>8449</v>
      </c>
    </row>
    <row r="17" spans="1:3">
      <c r="A17" s="4" t="s">
        <v>45</v>
      </c>
      <c r="B17" s="5" t="n">
        <v>12301</v>
      </c>
      <c r="C17" s="5" t="n">
        <v>16823</v>
      </c>
    </row>
    <row r="18" spans="1:3">
      <c r="A18" s="4" t="s">
        <v>46</v>
      </c>
      <c r="B18" s="5" t="n">
        <v>21623</v>
      </c>
      <c r="C18" s="5" t="n">
        <v>28300</v>
      </c>
    </row>
    <row r="19" spans="1:3">
      <c r="A19" s="4" t="s">
        <v>47</v>
      </c>
      <c r="B19" s="5" t="n">
        <v>80149</v>
      </c>
      <c r="C19" s="5" t="n">
        <v>73555</v>
      </c>
    </row>
    <row r="20" spans="1:3">
      <c r="A20" s="4" t="s">
        <v>48</v>
      </c>
      <c r="B20" s="5" t="n">
        <v>332</v>
      </c>
      <c r="C20" s="5" t="n">
        <v>414</v>
      </c>
    </row>
    <row r="21" spans="1:3">
      <c r="A21" s="4" t="s">
        <v>49</v>
      </c>
      <c r="B21" s="5" t="n">
        <v>752</v>
      </c>
      <c r="C21" s="5" t="n">
        <v>1026</v>
      </c>
    </row>
    <row r="22" spans="1:3">
      <c r="A22" s="4" t="s">
        <v>50</v>
      </c>
      <c r="B22" s="5" t="n">
        <v>102856</v>
      </c>
      <c r="C22" s="5" t="n">
        <v>103295</v>
      </c>
    </row>
    <row r="23" spans="1:3">
      <c r="A23" s="3" t="s">
        <v>51</v>
      </c>
    </row>
    <row r="24" spans="1:3">
      <c r="A24" s="4" t="s">
        <v>52</v>
      </c>
      <c r="B24" s="4" t="s">
        <v>53</v>
      </c>
      <c r="C24" s="4" t="s">
        <v>53</v>
      </c>
    </row>
    <row r="25" spans="1:3">
      <c r="A25" s="4" t="s">
        <v>54</v>
      </c>
      <c r="B25" s="5" t="n">
        <v>21</v>
      </c>
      <c r="C25" s="5" t="n">
        <v>21</v>
      </c>
    </row>
    <row r="26" spans="1:3">
      <c r="A26" s="4" t="s">
        <v>55</v>
      </c>
      <c r="B26" s="5" t="n">
        <v>54147</v>
      </c>
      <c r="C26" s="5" t="n">
        <v>54006</v>
      </c>
    </row>
    <row r="27" spans="1:3">
      <c r="A27" s="4" t="s">
        <v>56</v>
      </c>
      <c r="B27" s="5" t="n">
        <v>101889</v>
      </c>
      <c r="C27" s="5" t="n">
        <v>97336</v>
      </c>
    </row>
    <row r="28" spans="1:3">
      <c r="A28" s="4" t="s">
        <v>57</v>
      </c>
      <c r="B28" s="5" t="n">
        <v>-60025</v>
      </c>
      <c r="C28" s="5" t="n">
        <v>-60619</v>
      </c>
    </row>
    <row r="29" spans="1:3">
      <c r="A29" s="4" t="s">
        <v>58</v>
      </c>
      <c r="B29" s="5" t="n">
        <v>96032</v>
      </c>
      <c r="C29" s="5" t="n">
        <v>90744</v>
      </c>
    </row>
    <row r="30" spans="1:3">
      <c r="A30" s="4" t="s">
        <v>59</v>
      </c>
      <c r="B30" s="7" t="n">
        <v>198888</v>
      </c>
      <c r="C30" s="7" t="n">
        <v>1940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5000000</v>
      </c>
      <c r="C4" s="5" t="n">
        <v>5000000</v>
      </c>
    </row>
    <row r="5" spans="1:3">
      <c r="A5" s="4" t="s">
        <v>64</v>
      </c>
      <c r="B5" s="4" t="s">
        <v>53</v>
      </c>
      <c r="C5" s="4" t="s">
        <v>53</v>
      </c>
    </row>
    <row r="6" spans="1:3">
      <c r="A6" s="4" t="s">
        <v>65</v>
      </c>
      <c r="B6" s="4" t="s">
        <v>53</v>
      </c>
      <c r="C6" s="4" t="s">
        <v>53</v>
      </c>
    </row>
    <row r="7" spans="1:3">
      <c r="A7" s="4" t="s">
        <v>66</v>
      </c>
      <c r="B7" s="8" t="n">
        <v>0.001</v>
      </c>
      <c r="C7" s="8" t="n">
        <v>0.001</v>
      </c>
    </row>
    <row r="8" spans="1:3">
      <c r="A8" s="4" t="s">
        <v>67</v>
      </c>
      <c r="B8" s="5" t="n">
        <v>100000000</v>
      </c>
      <c r="C8" s="5" t="n">
        <v>100000000</v>
      </c>
    </row>
    <row r="9" spans="1:3">
      <c r="A9" s="4" t="s">
        <v>68</v>
      </c>
      <c r="B9" s="5" t="n">
        <v>20988952</v>
      </c>
      <c r="C9" s="5" t="n">
        <v>20988952</v>
      </c>
    </row>
    <row r="10" spans="1:3">
      <c r="A10" s="4" t="s">
        <v>69</v>
      </c>
      <c r="B10" s="5" t="n">
        <v>16526439</v>
      </c>
      <c r="C10" s="5" t="n">
        <v>164911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3852</v>
      </c>
      <c r="C4" s="7" t="n">
        <v>75646</v>
      </c>
      <c r="D4" s="7" t="n">
        <v>178878</v>
      </c>
      <c r="E4" s="7" t="n">
        <v>154355</v>
      </c>
    </row>
    <row r="5" spans="1:5">
      <c r="A5" s="4" t="s">
        <v>75</v>
      </c>
      <c r="B5" s="5" t="n">
        <v>71505</v>
      </c>
      <c r="C5" s="5" t="n">
        <v>59328</v>
      </c>
      <c r="D5" s="5" t="n">
        <v>136042</v>
      </c>
      <c r="E5" s="5" t="n">
        <v>121106</v>
      </c>
    </row>
    <row r="6" spans="1:5">
      <c r="A6" s="4" t="s">
        <v>76</v>
      </c>
      <c r="B6" s="5" t="n">
        <v>22347</v>
      </c>
      <c r="C6" s="5" t="n">
        <v>16318</v>
      </c>
      <c r="D6" s="5" t="n">
        <v>42836</v>
      </c>
      <c r="E6" s="5" t="n">
        <v>33249</v>
      </c>
    </row>
    <row r="7" spans="1:5">
      <c r="A7" s="3" t="s">
        <v>77</v>
      </c>
    </row>
    <row r="8" spans="1:5">
      <c r="A8" s="4" t="s">
        <v>78</v>
      </c>
      <c r="B8" s="5" t="n">
        <v>9906</v>
      </c>
      <c r="C8" s="5" t="n">
        <v>8828</v>
      </c>
      <c r="D8" s="5" t="n">
        <v>19100</v>
      </c>
      <c r="E8" s="5" t="n">
        <v>17672</v>
      </c>
    </row>
    <row r="9" spans="1:5">
      <c r="A9" s="4" t="s">
        <v>79</v>
      </c>
      <c r="B9" s="5" t="n">
        <v>7508</v>
      </c>
      <c r="C9" s="5" t="n">
        <v>6827</v>
      </c>
      <c r="D9" s="5" t="n">
        <v>14988</v>
      </c>
      <c r="E9" s="5" t="n">
        <v>14304</v>
      </c>
    </row>
    <row r="10" spans="1:5">
      <c r="A10" s="4" t="s">
        <v>80</v>
      </c>
      <c r="B10" s="5" t="n">
        <v>541</v>
      </c>
      <c r="C10" s="5" t="n">
        <v>825</v>
      </c>
      <c r="D10" s="5" t="n">
        <v>1086</v>
      </c>
      <c r="E10" s="5" t="n">
        <v>1685</v>
      </c>
    </row>
    <row r="11" spans="1:5">
      <c r="A11" s="4" t="s">
        <v>81</v>
      </c>
      <c r="B11" s="5" t="n">
        <v>17955</v>
      </c>
      <c r="C11" s="5" t="n">
        <v>16480</v>
      </c>
      <c r="D11" s="5" t="n">
        <v>35174</v>
      </c>
      <c r="E11" s="5" t="n">
        <v>33661</v>
      </c>
    </row>
    <row r="12" spans="1:5">
      <c r="A12" s="4" t="s">
        <v>82</v>
      </c>
      <c r="B12" s="5" t="n">
        <v>4392</v>
      </c>
      <c r="C12" s="5" t="n">
        <v>-162</v>
      </c>
      <c r="D12" s="5" t="n">
        <v>7662</v>
      </c>
      <c r="E12" s="5" t="n">
        <v>-412</v>
      </c>
    </row>
    <row r="13" spans="1:5">
      <c r="A13" s="4" t="s">
        <v>83</v>
      </c>
      <c r="B13" s="5" t="n">
        <v>773</v>
      </c>
      <c r="C13" s="5" t="n">
        <v>499</v>
      </c>
      <c r="D13" s="5" t="n">
        <v>1417</v>
      </c>
      <c r="E13" s="5" t="n">
        <v>949</v>
      </c>
    </row>
    <row r="14" spans="1:5">
      <c r="A14" s="4" t="s">
        <v>84</v>
      </c>
      <c r="B14" s="5" t="n">
        <v>3619</v>
      </c>
      <c r="C14" s="5" t="n">
        <v>-661</v>
      </c>
      <c r="D14" s="5" t="n">
        <v>6245</v>
      </c>
      <c r="E14" s="5" t="n">
        <v>-1361</v>
      </c>
    </row>
    <row r="15" spans="1:5">
      <c r="A15" s="4" t="s">
        <v>85</v>
      </c>
      <c r="B15" s="5" t="n">
        <v>1013</v>
      </c>
      <c r="C15" s="5" t="n">
        <v>-607</v>
      </c>
      <c r="D15" s="5" t="n">
        <v>1692</v>
      </c>
      <c r="E15" s="5" t="n">
        <v>-854</v>
      </c>
    </row>
    <row r="16" spans="1:5">
      <c r="A16" s="4" t="s">
        <v>86</v>
      </c>
      <c r="B16" s="7" t="n">
        <v>2606</v>
      </c>
      <c r="C16" s="7" t="n">
        <v>-54</v>
      </c>
      <c r="D16" s="7" t="n">
        <v>4553</v>
      </c>
      <c r="E16" s="7" t="n">
        <v>-507</v>
      </c>
    </row>
    <row r="17" spans="1:5">
      <c r="A17" s="3" t="s">
        <v>87</v>
      </c>
    </row>
    <row r="18" spans="1:5">
      <c r="A18" s="4" t="s">
        <v>88</v>
      </c>
      <c r="B18" s="9" t="n">
        <v>0.16</v>
      </c>
      <c r="C18" s="7" t="n">
        <v>0</v>
      </c>
      <c r="D18" s="9" t="n">
        <v>0.28</v>
      </c>
      <c r="E18" s="9" t="n">
        <v>-0.03</v>
      </c>
    </row>
    <row r="19" spans="1:5">
      <c r="A19" s="4" t="s">
        <v>89</v>
      </c>
      <c r="B19" s="9" t="n">
        <v>0.16</v>
      </c>
      <c r="C19" s="7" t="n">
        <v>0</v>
      </c>
      <c r="D19" s="9" t="n">
        <v>0.28</v>
      </c>
      <c r="E19" s="9" t="n">
        <v>-0.03</v>
      </c>
    </row>
    <row r="20" spans="1:5">
      <c r="A20" s="3" t="s">
        <v>90</v>
      </c>
    </row>
    <row r="21" spans="1:5">
      <c r="A21" s="4" t="s">
        <v>91</v>
      </c>
      <c r="B21" s="5" t="n">
        <v>16387112</v>
      </c>
      <c r="C21" s="5" t="n">
        <v>16266342</v>
      </c>
      <c r="D21" s="5" t="n">
        <v>16368610</v>
      </c>
      <c r="E21" s="5" t="n">
        <v>16253848</v>
      </c>
    </row>
    <row r="22" spans="1:5">
      <c r="A22" s="4" t="s">
        <v>92</v>
      </c>
      <c r="B22" s="5" t="n">
        <v>16489671</v>
      </c>
      <c r="C22" s="5" t="n">
        <v>16266342</v>
      </c>
      <c r="D22" s="5" t="n">
        <v>16459736</v>
      </c>
      <c r="E22" s="5" t="n">
        <v>162538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6</v>
      </c>
      <c r="B4" s="7" t="n">
        <v>4553</v>
      </c>
      <c r="C4" s="7" t="n">
        <v>-507</v>
      </c>
    </row>
    <row r="5" spans="1:3">
      <c r="A5" s="3" t="s">
        <v>95</v>
      </c>
    </row>
    <row r="6" spans="1:3">
      <c r="A6" s="4" t="s">
        <v>80</v>
      </c>
      <c r="B6" s="5" t="n">
        <v>1086</v>
      </c>
      <c r="C6" s="5" t="n">
        <v>1685</v>
      </c>
    </row>
    <row r="7" spans="1:3">
      <c r="A7" s="4" t="s">
        <v>96</v>
      </c>
      <c r="B7" s="5" t="n">
        <v>703</v>
      </c>
      <c r="C7" s="5" t="n">
        <v>513</v>
      </c>
    </row>
    <row r="8" spans="1:3">
      <c r="A8" s="4" t="s">
        <v>97</v>
      </c>
      <c r="B8" s="5" t="n">
        <v>191</v>
      </c>
      <c r="C8" s="5" t="n">
        <v>111</v>
      </c>
    </row>
    <row r="9" spans="1:3">
      <c r="A9" s="4" t="s">
        <v>48</v>
      </c>
      <c r="B9" s="5" t="n">
        <v>-82</v>
      </c>
      <c r="C9" s="5" t="n">
        <v>1033</v>
      </c>
    </row>
    <row r="10" spans="1:3">
      <c r="A10" s="4" t="s">
        <v>98</v>
      </c>
      <c r="B10" s="5" t="n">
        <v>129</v>
      </c>
      <c r="C10" s="5" t="n">
        <v>99</v>
      </c>
    </row>
    <row r="11" spans="1:3">
      <c r="A11" s="3" t="s">
        <v>99</v>
      </c>
    </row>
    <row r="12" spans="1:3">
      <c r="A12" s="4" t="s">
        <v>100</v>
      </c>
      <c r="B12" s="5" t="n">
        <v>-5403</v>
      </c>
      <c r="C12" s="5" t="n">
        <v>-3624</v>
      </c>
    </row>
    <row r="13" spans="1:3">
      <c r="A13" s="4" t="s">
        <v>101</v>
      </c>
      <c r="B13" s="5" t="n">
        <v>105</v>
      </c>
      <c r="C13" s="5" t="n">
        <v>1172</v>
      </c>
    </row>
    <row r="14" spans="1:3">
      <c r="A14" s="4" t="s">
        <v>35</v>
      </c>
      <c r="B14" s="5" t="n">
        <v>196</v>
      </c>
      <c r="C14" s="5" t="n">
        <v>-740</v>
      </c>
    </row>
    <row r="15" spans="1:3">
      <c r="A15" s="4" t="s">
        <v>34</v>
      </c>
      <c r="B15" s="5" t="n">
        <v>-399</v>
      </c>
      <c r="C15" s="5" t="n">
        <v>-1826</v>
      </c>
    </row>
    <row r="16" spans="1:3">
      <c r="A16" s="4" t="s">
        <v>43</v>
      </c>
      <c r="B16" s="5" t="n">
        <v>-1716</v>
      </c>
      <c r="C16" s="5" t="n">
        <v>-2663</v>
      </c>
    </row>
    <row r="17" spans="1:3">
      <c r="A17" s="4" t="s">
        <v>44</v>
      </c>
      <c r="B17" s="5" t="n">
        <v>-439</v>
      </c>
      <c r="C17" s="5" t="n">
        <v>-2132</v>
      </c>
    </row>
    <row r="18" spans="1:3">
      <c r="A18" s="4" t="s">
        <v>45</v>
      </c>
      <c r="B18" s="5" t="n">
        <v>-4483</v>
      </c>
      <c r="C18" s="5" t="n">
        <v>-1454</v>
      </c>
    </row>
    <row r="19" spans="1:3">
      <c r="A19" s="4" t="s">
        <v>102</v>
      </c>
      <c r="B19" s="5" t="n">
        <v>-116</v>
      </c>
      <c r="C19" s="5" t="n">
        <v>-59</v>
      </c>
    </row>
    <row r="20" spans="1:3">
      <c r="A20" s="4" t="s">
        <v>103</v>
      </c>
      <c r="B20" s="5" t="n">
        <v>-5675</v>
      </c>
      <c r="C20" s="5" t="n">
        <v>-8392</v>
      </c>
    </row>
    <row r="21" spans="1:3">
      <c r="A21" s="3" t="s">
        <v>104</v>
      </c>
    </row>
    <row r="22" spans="1:3">
      <c r="A22" s="4" t="s">
        <v>105</v>
      </c>
      <c r="B22" s="5" t="n">
        <v>-741</v>
      </c>
      <c r="C22" s="5" t="n">
        <v>-1226</v>
      </c>
    </row>
    <row r="23" spans="1:3">
      <c r="A23" s="4" t="s">
        <v>106</v>
      </c>
      <c r="B23" s="4" t="s">
        <v>53</v>
      </c>
      <c r="C23" s="5" t="n">
        <v>134</v>
      </c>
    </row>
    <row r="24" spans="1:3">
      <c r="A24" s="4" t="s">
        <v>107</v>
      </c>
      <c r="B24" s="5" t="n">
        <v>-741</v>
      </c>
      <c r="C24" s="5" t="n">
        <v>-1092</v>
      </c>
    </row>
    <row r="25" spans="1:3">
      <c r="A25" s="3" t="s">
        <v>108</v>
      </c>
    </row>
    <row r="26" spans="1:3">
      <c r="A26" s="4" t="s">
        <v>109</v>
      </c>
      <c r="B26" s="5" t="n">
        <v>179994</v>
      </c>
      <c r="C26" s="5" t="n">
        <v>165025</v>
      </c>
    </row>
    <row r="27" spans="1:3">
      <c r="A27" s="4" t="s">
        <v>110</v>
      </c>
      <c r="B27" s="5" t="n">
        <v>-173401</v>
      </c>
      <c r="C27" s="5" t="n">
        <v>-155483</v>
      </c>
    </row>
    <row r="28" spans="1:3">
      <c r="A28" s="4" t="s">
        <v>111</v>
      </c>
      <c r="B28" s="5" t="n">
        <v>-39</v>
      </c>
      <c r="C28" s="5" t="n">
        <v>-34</v>
      </c>
    </row>
    <row r="29" spans="1:3">
      <c r="A29" s="4" t="s">
        <v>112</v>
      </c>
      <c r="B29" s="5" t="n">
        <v>-138</v>
      </c>
      <c r="C29" s="5" t="n">
        <v>-24</v>
      </c>
    </row>
    <row r="30" spans="1:3">
      <c r="A30" s="4" t="s">
        <v>113</v>
      </c>
      <c r="B30" s="5" t="n">
        <v>6416</v>
      </c>
      <c r="C30" s="5" t="n">
        <v>9484</v>
      </c>
    </row>
    <row r="31" spans="1:3">
      <c r="A31" s="4" t="s">
        <v>114</v>
      </c>
      <c r="B31" s="4" t="s">
        <v>53</v>
      </c>
      <c r="C31" s="4" t="s">
        <v>53</v>
      </c>
    </row>
    <row r="32" spans="1:3">
      <c r="A32" s="4" t="s">
        <v>115</v>
      </c>
      <c r="B32" s="4" t="s">
        <v>53</v>
      </c>
      <c r="C32" s="4" t="s">
        <v>53</v>
      </c>
    </row>
    <row r="33" spans="1:3">
      <c r="A33" s="4" t="s">
        <v>116</v>
      </c>
      <c r="B33" s="4" t="s">
        <v>53</v>
      </c>
      <c r="C33"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123</v>
      </c>
    </row>
    <row r="4" spans="1:2">
      <c r="A4" s="4" t="s">
        <v>47</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02:09Z</dcterms:created>
  <dcterms:modified xmlns:dcterms="http://purl.org/dc/terms/" xmlns:xsi="http://www.w3.org/2001/XMLSchema-instance" xsi:type="dcterms:W3CDTF">2018-08-09T13:02:09Z</dcterms:modified>
</cp:coreProperties>
</file>